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Plan of Busi15" sheetId="15" state="visible" r:id="rId15"/>
    <sheet xmlns:r="http://schemas.openxmlformats.org/officeDocument/2006/relationships" name="Summary of Significant Accoun16"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s>
  <definedNames/>
  <calcPr calcId="124519" fullCalcOnLoad="1"/>
</workbook>
</file>

<file path=xl/sharedStrings.xml><?xml version="1.0" encoding="utf-8"?>
<sst xmlns="http://schemas.openxmlformats.org/spreadsheetml/2006/main" uniqueCount="198">
  <si>
    <t>Document and Entity Information - shares</t>
  </si>
  <si>
    <t>6 Months Ended</t>
  </si>
  <si>
    <t>Jun. 30, 2018</t>
  </si>
  <si>
    <t>Aug. 13, 2018</t>
  </si>
  <si>
    <t>Document And Entity Information</t>
  </si>
  <si>
    <t>Entity Registrant Name</t>
  </si>
  <si>
    <t>Allegro Merger Corp.</t>
  </si>
  <si>
    <t>Entity Central Index Key</t>
  </si>
  <si>
    <t>Trading Symbol</t>
  </si>
  <si>
    <t>ALGRU</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Non-accelerated Filer</t>
  </si>
  <si>
    <t>Entity Common Stock, Shares Outstanding</t>
  </si>
  <si>
    <t>Balance Sheets - USD ($)</t>
  </si>
  <si>
    <t>Dec. 31, 2017</t>
  </si>
  <si>
    <t>ASSETS</t>
  </si>
  <si>
    <t>Current asset - Cash</t>
  </si>
  <si>
    <t>Deferred offering costs associated with initial public offering</t>
  </si>
  <si>
    <t>Total assets</t>
  </si>
  <si>
    <t>Current liabilities:</t>
  </si>
  <si>
    <t>Accrued formation and offering costs</t>
  </si>
  <si>
    <t>Notes payable to stockholder</t>
  </si>
  <si>
    <t>Total current liabilities</t>
  </si>
  <si>
    <t>Commitments and contingencies</t>
  </si>
  <si>
    <t xml:space="preserve"> </t>
  </si>
  <si>
    <t>Stockholders' equity:</t>
  </si>
  <si>
    <t>Preferred stock, $0.0001 par value; 1,000,000 shares authorized; none issued and outstanding</t>
  </si>
  <si>
    <t>Common stock, $0.0001 par value; 30,000,000 shares authorized, 3,737,500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Income Statement [Abstract]</t>
  </si>
  <si>
    <t>Formation and operational costs</t>
  </si>
  <si>
    <t>Net loss</t>
  </si>
  <si>
    <t>Weighted average shares outstanding</t>
  </si>
  <si>
    <t>Basic and diluted net loss per share</t>
  </si>
  <si>
    <t>Statement of Changes in Stockholders' Equity - 6 months ended Jun. 30, 2018 - USD ($)</t>
  </si>
  <si>
    <t>Common Stock</t>
  </si>
  <si>
    <t>Additional Paid-In Capital</t>
  </si>
  <si>
    <t>Accumulated Deficit</t>
  </si>
  <si>
    <t>Total</t>
  </si>
  <si>
    <t>Balance at Dec. 31, 2017</t>
  </si>
  <si>
    <t>Balance, shares at Dec. 31, 2017</t>
  </si>
  <si>
    <t>Balance at Jun. 30, 2018</t>
  </si>
  <si>
    <t>Balance, shares at Jun. 30, 2018</t>
  </si>
  <si>
    <t>Statement of Cash Flows (Unaudited)</t>
  </si>
  <si>
    <t>Jun. 30, 2018USD ($)</t>
  </si>
  <si>
    <t>Cash flow from operating activities</t>
  </si>
  <si>
    <t>Net cash used in operating activities</t>
  </si>
  <si>
    <t>Cash flows from financing activities</t>
  </si>
  <si>
    <t>Payment of deferred offering costs associated with initial public offering</t>
  </si>
  <si>
    <t>Proceeds from stockholder notes</t>
  </si>
  <si>
    <t>Net cash provided by financing activities</t>
  </si>
  <si>
    <t>Net increase in cash</t>
  </si>
  <si>
    <t>Cash at beginning of period</t>
  </si>
  <si>
    <t>Cash at end of period</t>
  </si>
  <si>
    <t>Supplemental disclosure of non-cash financing activities:</t>
  </si>
  <si>
    <t>Accrued formation costs</t>
  </si>
  <si>
    <t>Deferred offering costs included in accrued formation and offering costs</t>
  </si>
  <si>
    <t>Organization and Plan of Business Operations</t>
  </si>
  <si>
    <t>Organization, Consolidation and Presentation of Financial Statements [Abstract]</t>
  </si>
  <si>
    <t>Note
1 — Organization and Plan of Business Operations Allegro
Merger Corp. (the “Company”) was incorporated in Delaware on August 7, 2017 as a blank check company whose objective
is to acquire, through a merger, share exchange, asset acquisition, stock purchase, recapitalization, reorganization or other
similar business combination, one or more businesses or entities (a “Business Combination”). At June 30, 2018, the Company
had not yet commenced any operations. All activity through June 30, 2018 relates to the Company’s formation and the proposed
public offering described below. The
registration statement for the Company’s Initial Public Offering was declared effective on July 2, 2018. On July 6, 2018,
the Company consummated the Initial Public Offering of 14,950,000 units (“Units” and, with respect to the common stock
included in the Units being offered, the “Public Shares”), including 1,950,000 units issued pursuant to the exercise
in full of the underwriters’ overallotment option, generating gross proceeds of $149,500,000, which is described in Note
3. Simultaneously
with the closing of the Initial Public Offering, the Company consummated the sale of 372,500 units, at a price of $10.00 per unit
in a private placement to certain holders of the Company’s founder shares (“Initial Stockholders”), Cantor Fitzgerald
&amp; Co. and Chardan Capital Markets LLC (the “Insiders”), generating gross proceeds of $3,725,000 (“Private
Units”), which is described in Note 4. Following
the closing of the Initial Public Offering on July 6, 2018, an amount of $149,500,000 ($10.00 per Unit) from the net proceeds
of the sale of the Units in the Initial Public Offering and the Private Units was placed in a trust account (“Trust Account”)
and will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ii) the redemption of any shares of common stock included
in the Units being sold that have been properly tendered in connection with a stockholder vote to amend the Company’s certificate
of incorporation to modify the substance or timing of its obligation to redeem 100% of such shares of common stock if it does
not complete the Initial Business Combination within 18 months from the closing (“Combination Period”); and (i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There can be no assurance that he will be able
to satisfy those obligations should they arise. The remaining net proceeds (not held in the Trust Account) may be used to pay
for franchise and income taxes and up to $125,000 of interest on an annual basis for working capital purposes to pay Nasdaq Capital
Market (“NASDAQ”) continued listing fees, auditor fees, and trust/custodian administration fe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successfully effect a Business Combination. The Company, after
signing a definitive agreement for the acquisition of a target business, is required to provide stockholders who acquired shares
of common stock sold as part of the units in this offering (“Public Shares”) with the opportunity to convert their
Public Shares for a pro rata share of the Trust Account. In the event that stockholders owning up to approximately 93.33% or more
of the Public Shares exercise their conversion rights described below, the Business Combination will not be consummated. The actual
percentages, however, will only be able to be determined once a target business is located and the Company can assess all of the
assets and liabilities of the combined company upon consummation of the Business Combination, subject to the requirement that
the Company must have at least $5,000,001 of net tangible assets upon close of such Business Combination. As a result, the actual
percentages of shares that can be converted may be significantly lower than the above estimates. The Initial Stockholder will
agree to vote any shares they then hold in favor of any Business Combination and will waive any conversion rights with respect
to these shares and the shares included in the Private Units pursuant to letter agreements to be executed prior to the Initial
Public Offering. In
connection with any Business Combination, the Company will seek stockholder approval of an initial Business Combination at a meeting
called for such purpose at which Public Stockholders may seek to convert their Public Shares, regardless of whether they vote
for or against the Business Combination. If the Company seeks stockholder approval of an initial Business Combination, any Public
Stockholder voting either for or against such Business Combination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and rights sold as part of the Units will not be entitled to vote on the Business Combination and will have no conversion or liquidation
rights with respect to the shares of common stock underlying such warrants or rights. The
Company will consummate a Business Combination only if holders of less than approximately 93.33% due to the full exercise of the
overallotment option of the Public Shares, subject to adjustment as described above, elect to convert their shares to a full or
pro-rata portion of the amount held in the Trust Account and a majority of the outstanding shares of common stock voted, are voted
in favor of the Business Combination. Notwithstanding
the foregoing, the Amended and Restated Certificate of Incorporation of the Company will provide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Public Shares (but only with respect to the amount over 20% of the Public Shares). A “group”
will be deemed to exist if Public Stockholders (i) file a Schedule 13D or 13G indicated. Pursuant
to the Company’s Amended and Restated Certificate of Incorporation to be in effect upon consummation of the Initial Public
Offering, if the Company is unable to complete its initial Business Combination within 18 months from the date of the Initial
Public Offering,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any holder that
voted against the last Business Combination prior to such redemption will only receive $10.00 per share, while any holder that
voted in favor of the last Business Combination prior to such redemption will receive a full pro rata portion of the amount then
in the Trust Account, plus any pro rata interest earned on the funds held in the Trust Account and not previously released to
the Company or necessary to pay any of its taxes. Holders of warrants will receive no proceeds in connection with the liquidation.
The Initial Stockholder and the holders of Private Units will not participate in any redemption distribution with respect to their
initial shares and Private Units, including the common stock included in the Private Units. If
the Company is unable to complete its initial Business Combination and expends all of the net proceeds of the Initial Public Offering
not deposited in the Trust Account, without taking into account any interest earned on the Trust Account, the Company expects
that the initial per-share redemption price for common stock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approximately $10.00.</t>
  </si>
  <si>
    <t>Summary of Significant Accounting Policies</t>
  </si>
  <si>
    <t>Accounting Policies [Abstract]</t>
  </si>
  <si>
    <t>Note
2 — Summary of Significant Accounting Policies 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six months ended June 30,
2018 are not necessarily indicative of the results that may be expected for any future period. The accompanying unaudited financial
statements should be read in conjunction with the financial statements and footnotes thereto included in the Company’s final
prospectus and Current Report on Form 8-K filed with the SEC on July 3, 2018 and July 12, 2018,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oncentration
of Credit Risk Financial instruments that
potentially subject the Company to concentration of credit risk consist of a cash account in a financial institution which, at
times may exceed the Federal depository insurance coverage of $250,000. At June 30, 2018 and December 31, 2017, the Company had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periods. Actual results could differ from those estimates. Deferred
Offering Costs Deferred
offering costs consist of legal, accounting, and other costs incurred through June 30, 2018 that are directly related to the Initial
Public Offering and were charged to stockholders’ equity upon the completion of the Initial Public Offering (see Note 3).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as of June 30, 2018 and
December 31, 2017. The Company is subject to income tax examinations by major taxing authorities since incep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June 30, 2018 or December 31, 2017. Management
is currently unaware of any issues under review that could result in significant payments, accruals or material deviations from
its position. Net
Loss Per Share The
Company complies with accounting and disclosure requirements of ASC Topic 260, “Earnings Per Share.” Net loss per
share is computed by dividing net loss by the weighted average number of common stock outstanding during the period. At June 30,
2018, the Company did not have any dilutive securities and other contracts that could, potentially, be exercised or converted
into common stock and then share in the earnings of the Company under the treasury stock method. As a result, diluted loss per
share is the same as basic loss per share for the periods presented. Fair
Value of Financial Instruments The
fair value of the Company’s assets and liabilities, which qualify as financial instruments under ASC Topic 820, “ Fair
Value Measurements and Disclosures Recent
Accounting Pronouncements The
Company’s management does not believe that any recently issued, but not yet effective, accounting pronouncements, if currently
adopted, would have a material effect on the Company’s financial statements.</t>
  </si>
  <si>
    <t>Initial Public Offering</t>
  </si>
  <si>
    <t>Notes to Financial Statements</t>
  </si>
  <si>
    <t>Note
3 — Initial Public Offering On
July 6, 2018, pursuant to the Initial Public Offering, the Company sold 14,950,000 Units, including 1,950,000 Units issued pursuant
to the exercise in full of the underwriters’ over-allotment option at a purchase price of $10.00 per Unit. Each Unit consists
of one share of the Company’s common stock, $0.0001 par value, one common stock purchase warrant (the “Warrants”)
and one right (the “Rights”). Each Warrant entitles the holder to purchase one share of common stock at an exercise
price of $11.50 per share (see Note 7). Each Right offered in the Initial Public Offering entitles the holder to receive one tenth
(1/10) of one share of common stock upon the completion of a Business Combination.</t>
  </si>
  <si>
    <t>Related Party Transactions</t>
  </si>
  <si>
    <t>Related Party Transactions [Abstract]</t>
  </si>
  <si>
    <t>Note
4 — Related Party Transactions Administrative
Service Fee The
Company presently occupies office space provided by an entity controlled by the Company’s Chief Executive Officer. Such
entity has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12,500 per month for such services commencing on the
effective date of the Initial Public Offering. The
Insiders purchased 372,500 Private Units at $10.00 per unit (for an aggregate purchase price of $3,725,000) from the Company simultaneously
with the consummation of the Initial Public Offering on July 6, 2018. All of the proceeds received from the sale of the Private
Units were placed in the Trust Account. The Private Units are identical to the Units sold in the Public Offering, except that
the holders have agreed (i) to vote the shares of common stock included therein in favor of any Business Combination, (ii) not
to convert any shares of common stock included therein into the right to receive cash from the Trust Account in connection with
a stockholder vote to approve the initial Business Combination and (iii) that the shares of common stock included therein shall
not participate in any liquidating distribution upon winding up if a Business Combination is not consummated. Additionally, the
holders have agreed not to transfer, assign or sell any of the units or underlying securities (except to certain permitted transferees)
until the completion of the initial Business Combination. The
holders of the Private Units (or underlying shares of common stock) will be entitled to registration rights with respect to the
founding shares and the Private Units (or underlying shares of common stock) pursuant to an agreement to be signed prior to or
on the effective date of the Initial Public Offering. The holders of the majority of the founding shares are entitled to demand
that the Company register these shares at any time commencing three months prior to the first anniversary of the consummation
of a Business Combination. The holders of the Private Units (or underlying shares of common stock) are entitled to demand that
the Company register these securities at any time after the Company consummates a Business Combination. In addition, the Initial
Stockholder and holders of the Private Units (or underlying shares of common stock) have certain “piggy-back” registration
rights on registration statements filed after the Company’s consummation of a Business Combination. Promissory
Notes — Related Party The Company issued two
notes totaling $30,000 in unsecured promissory notes to Eric S. Rosenfeld, the Company’s Chief Executive Officer, in 2017.
On February 5, 2018 the Company issued a $35,000 principal amount unsecured promissory note to Eric S. Rosenfeld. The notes are
non-interest bearing and currently payable. Due to the short-term nature of these notes, the fair value of the notes approximates
their carrying amount. The Company fully repaid these amounts on July 13, 2018 Insider Shares The Initial Stockholder
purchased an aggregate of 4,312,500 founder shares for an aggregate purchase price of $25,000, or approximately $0.0058 per share
(“Founder Shares”). As of October 11, 2017, Eric S. Rosenfeld, the Initial Stockholder, transferred to each of the
undersigned (“Initial Holders”) an aggregate of 4,312,500 shares of common stock, par value $0.0001 per share, of the
Company with an aggregate value in total of $25,000 as follows. Eric Rosenfeld 2017
Trust No. 1: $17,376.37 - 2,997,424 shares Eric Rosenfeld 2017
Trust No. 2: $7,623.63 - 1,315,076 shares In April 2018, the
Initial Holders surrendered an aggregate of 575,000 shares for no additional consideration, leaving them with an aggregate of
3,737,500 Founder Shares.</t>
  </si>
  <si>
    <t>Commitments and Contingencies</t>
  </si>
  <si>
    <t>Commitments and Contingencies Disclosure [Abstract]</t>
  </si>
  <si>
    <t>Note
5 – Commitments and Contingencies Registration
Rights The
holders of the Founder Shares, placement shares, placement warrants, placement rights, warrants and rights that may be issued
upon conversion of working capital loans (and any shares issued upon the exercise of such warrants) will be entitled to registration
rights pursuant to a registration rights agreement to be signed prior to or on the effective date of this offering.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our consummation of an initial Business Combination. The Company will bear the costs and expenses
of filing any such registration statements. Underwriting
Agreement The
Company entered into an agreement with the underwriters of the Initial Public Offering ("Underwriting Agreement"), pursuant
to which the Company paid an underwriting discount of 2.0% of the gross proceeds of the Initial Public Offering, excluding the
over-allotment option, or $2,600,000 in the aggregate, to the underwriters at the closing of the Initial Public Offering, with
an additional fee (the “Deferred Underwriting Discount”) of 3.5% of the gross offering proceeds of the Initial Public
Offering, excluding the over-allotment option, and 5.5% of the gross proceeds of the over-allotment option, or $5,622,500 in the
aggregate. The Underwriting Agreement provides that the Deferred Underwriting Discount will only be payable to the underwriters
from the amounts held in the Trust Account solely in the event the Company completes its initial Business Combination.</t>
  </si>
  <si>
    <t>Stockholders' Equity</t>
  </si>
  <si>
    <t>Equity [Abstract]</t>
  </si>
  <si>
    <t>Note
6 — Stockholders’ Equity Preferred
Stock The Company is authorized
to issue 1,000,000 shares of preferred stock with a par value of $0.0001 per share with such designation, rights and preferences
as may be determined from time to time by the Company’s board of directors. As of June 30, 2018, and December 31, 2017 there
are no shares of preferred stock issued or outstanding. Common
Stock The Company is authorized
to issue 40,000,000 shares of common stock with a par value of $0.0001 per share. Holders of the Company’s common stock
are entitled to one vote for each share. At June 30, 2018, and December 31, 2017 there were 3,737,500 shares of common stock issued
and outstanding. Rights Each
holder of a Right will receive one-tenth (1/10) of one common stock upon consummation of a Business Combination, even if a holder
of such right converted all common stock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Rights will be required to affirmatively covert its rights in order to receive 1/10
of a share underlying each right (without paying additional consideration). The common stock issuable upon exchange of the Rights
will be freely tradable (except to the extent held by affiliates of the Company). If
the Company is unable to complete a Business Combination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si>
  <si>
    <t>Subsequent Events</t>
  </si>
  <si>
    <t>Subsequent Events [Abstract]</t>
  </si>
  <si>
    <t>Note
7 — Subsequent Events The
Company evaluated subsequent events and transactions that occurred after the balance sheet date up to the date that the financial
statements were available to be issued.</t>
  </si>
  <si>
    <t>Summary of Significant Accounting Policies (Policies)</t>
  </si>
  <si>
    <t>Basis of Presentation</t>
  </si>
  <si>
    <t>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six months ended June 30,
2018 are not necessarily indicative of the results that may be expected for any future period. The accompanying unaudited financial
statements should be read in conjunction with the financial statements and footnotes thereto included in the Company’s final
prospectus and Current Report on Form 8-K filed with the SEC on July 3, 2018 and July 12, 2018, respectively.</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8 and December 31, 2017, the Company had
not experienced losses on these accounts and management believes the Company is not exposed to significant risks on such accounts.</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periods. Actual results could differ from those estimates.</t>
  </si>
  <si>
    <t>Deferred Offering Costs</t>
  </si>
  <si>
    <t>Deferred
Offering Costs Deferred
offering costs consist of legal, accounting, and other costs incurred through June 30, 2018 that are directly related to the Initial
Public Offering and were charged to stockholders’ equity upon the completion of the Initial Public Offering (see Note 3).</t>
  </si>
  <si>
    <t>Income Taxes</t>
  </si>
  <si>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as of June 30, 2018 and
December 31, 2017. The Company is subject to income tax examinations by major taxing authorities since incep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June 30, 2018 or December 31, 2017. Management
is currently unaware of any issues under review that could result in significant payments, accruals or material deviations from
its position.</t>
  </si>
  <si>
    <t>Net Loss Per Share</t>
  </si>
  <si>
    <t>Net
Loss Per Share The
Company complies with accounting and disclosure requirements of ASC Topic 260, “Earnings Per Share.” Net loss per
share is computed by dividing net loss by the weighted average number of common stock outstanding during the period. At June 30,
2018, the Company did not have any dilutive securities and other contracts that could, potentially, be exercised or converted
into common stock and then share in the earnings of the Company under the treasury stock method. As a result, diluted loss per
share is the same as basic loss per share for the periods presented.</t>
  </si>
  <si>
    <t>Fair Value of Financial Instruments</t>
  </si>
  <si>
    <t>Fair
Value of Financial Instruments The
fair value of the Company’s assets and liabilities, which qualify as financial instruments under ASC Topic 820, “ Fair
Value Measurements and Disclosures</t>
  </si>
  <si>
    <t>Recent Accounting Pronouncements</t>
  </si>
  <si>
    <t>Recent
Accounting Pronouncements The
Company’s management does not believe that any recently issued, but not yet effective, accounting pronouncements, if currently
adopted, would have a material effect on the Company’s financial statements.</t>
  </si>
  <si>
    <t>Organization and Plan of Business Operations (Details) - USD ($)</t>
  </si>
  <si>
    <t>1 Months Ended</t>
  </si>
  <si>
    <t>Jul. 06, 2018</t>
  </si>
  <si>
    <t>Organization and Plan of Business Operations (Textual)</t>
  </si>
  <si>
    <t>Assets held in the Trust Account, percentage</t>
  </si>
  <si>
    <t>80.00%</t>
  </si>
  <si>
    <t>Outstanding voting securities, percentage</t>
  </si>
  <si>
    <t>50.00%</t>
  </si>
  <si>
    <t>Percentage of Public Shares exercise</t>
  </si>
  <si>
    <t>93.33%</t>
  </si>
  <si>
    <t>Net tangible assets upon Business Combination</t>
  </si>
  <si>
    <t>Business Combination, per share</t>
  </si>
  <si>
    <t>Public Shares, percentage</t>
  </si>
  <si>
    <t>20.00%</t>
  </si>
  <si>
    <t>Redemption of shares ,description</t>
  </si>
  <si>
    <t>(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amp;#8217;sboard of directors, dissolve and liquidate. If the Company is unable to consummate an initial Business Combination and is forcedto redeem 100% of the outstanding public shares for a pro rata portion of the funds held in the Trust Account, any holder thatvoted against the last Business Combination prior to such redemption will only receive $10.00 per share.</t>
  </si>
  <si>
    <t>Redemption price for per share common stock</t>
  </si>
  <si>
    <t>IPO [Member]</t>
  </si>
  <si>
    <t>Consummated Initial Public Offering units</t>
  </si>
  <si>
    <t>Units issued pursuant to exercise</t>
  </si>
  <si>
    <t>Gross proceeds</t>
  </si>
  <si>
    <t>Sale of units</t>
  </si>
  <si>
    <t>Net proceeds of sale of Units</t>
  </si>
  <si>
    <t>Interest on working capital</t>
  </si>
  <si>
    <t>Debt instrument maturity</t>
  </si>
  <si>
    <t>180 days</t>
  </si>
  <si>
    <t>Business Combination, description</t>
  </si>
  <si>
    <t>(i)the consummation of the Company&amp;#8217;s initial Business Combination (ii) the redemption of any shares of common stock includedin the Units being sold that have been properly tendered in connection with a stockholder vote to amend the Company&amp;#8217;s certificateof incorporation to modify the substance or timing of its obligation to redeem 100% of such shares of common stock if it doesnot complete the Initial Business Combination within 18 months from the closing (&amp;#8220;Combination Period&amp;#8221;); and (iii)the Company&amp;#8217;s failure to consummate a Business Combination within the prescribed time.</t>
  </si>
  <si>
    <t>Summary of Significant Accounting Policies (Details)</t>
  </si>
  <si>
    <t>Summary of Significant Accounting Policies (Textual)</t>
  </si>
  <si>
    <t>Federal depository insurance coverage</t>
  </si>
  <si>
    <t>Initial Public Offering (Details) - IPO [Member] - Subsequent Event [Member]</t>
  </si>
  <si>
    <t>Jul. 06, 2018$ / sharesshares</t>
  </si>
  <si>
    <t>Initial Public Offering (Textual)</t>
  </si>
  <si>
    <t>Sale of Units | shares</t>
  </si>
  <si>
    <t>Units issued pursuant of option | shares</t>
  </si>
  <si>
    <t>Purchase price</t>
  </si>
  <si>
    <t>Warrant exercise price</t>
  </si>
  <si>
    <t>Related Party Transactions (Details) - USD ($)</t>
  </si>
  <si>
    <t>Oct. 11, 2017</t>
  </si>
  <si>
    <t>Apr. 30, 2018</t>
  </si>
  <si>
    <t>Feb. 05, 2018</t>
  </si>
  <si>
    <t>Founder Shares [Member]</t>
  </si>
  <si>
    <t>Related Party Transactions (Textual)</t>
  </si>
  <si>
    <t>Purchased aggregate of founder shares</t>
  </si>
  <si>
    <t>Aggregate purchase price</t>
  </si>
  <si>
    <t>Price per share</t>
  </si>
  <si>
    <t>Aggregate shares of common stock</t>
  </si>
  <si>
    <t>Surrendered aggregate shares</t>
  </si>
  <si>
    <t>Eric S. Rosenfeld [Member]</t>
  </si>
  <si>
    <t>Unsecured promissory notes</t>
  </si>
  <si>
    <t>Principal amount</t>
  </si>
  <si>
    <t>Aggregate value</t>
  </si>
  <si>
    <t>Eric Rosenfeld 2017 Trust No. 1 [Member]</t>
  </si>
  <si>
    <t>Eric Rosenfeld 2017 Trust No. 2 [Member]</t>
  </si>
  <si>
    <t>Subsequent Event [Member]</t>
  </si>
  <si>
    <t>Aggregate services per month</t>
  </si>
  <si>
    <t>Private Units [Member] | Subsequent Event [Member]</t>
  </si>
  <si>
    <t>Private Units purchased</t>
  </si>
  <si>
    <t>Price per unit</t>
  </si>
  <si>
    <t>Commitments and Contingencies (Details)</t>
  </si>
  <si>
    <t>Over-allotment option [Member]</t>
  </si>
  <si>
    <t>Commitments and Contingencies (Textual)</t>
  </si>
  <si>
    <t>Gross proceeds of the Initial Public Offering</t>
  </si>
  <si>
    <t>Gross proceeds, percentage</t>
  </si>
  <si>
    <t>5.50%</t>
  </si>
  <si>
    <t>Underwriting Agreement [Member]</t>
  </si>
  <si>
    <t>Underwriting discount</t>
  </si>
  <si>
    <t>2.00%</t>
  </si>
  <si>
    <t>Deferred Underwriting Discount</t>
  </si>
  <si>
    <t>3.50%</t>
  </si>
  <si>
    <t>Stockholders' Equity (Details) - $ / shares</t>
  </si>
  <si>
    <t>Stockholders' Equity (Textual)</t>
  </si>
  <si>
    <t>Common stock [Member]</t>
  </si>
  <si>
    <t>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0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90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87</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23</v>
      </c>
      <c r="B1" s="2" t="s">
        <v>124</v>
      </c>
      <c r="C1" s="2" t="s">
        <v>1</v>
      </c>
    </row>
    <row r="2" spans="1:3">
      <c r="B2" s="2" t="s">
        <v>125</v>
      </c>
      <c r="C2" s="2" t="s">
        <v>2</v>
      </c>
    </row>
    <row r="3" spans="1:3">
      <c r="A3" s="3" t="s">
        <v>126</v>
      </c>
    </row>
    <row r="4" spans="1:3">
      <c r="A4" s="4" t="s">
        <v>127</v>
      </c>
      <c r="C4" s="4" t="s">
        <v>128</v>
      </c>
    </row>
    <row r="5" spans="1:3">
      <c r="A5" s="4" t="s">
        <v>129</v>
      </c>
      <c r="C5" s="4" t="s">
        <v>130</v>
      </c>
    </row>
    <row r="6" spans="1:3">
      <c r="A6" s="4" t="s">
        <v>131</v>
      </c>
      <c r="C6" s="4" t="s">
        <v>132</v>
      </c>
    </row>
    <row r="7" spans="1:3">
      <c r="A7" s="4" t="s">
        <v>133</v>
      </c>
      <c r="C7" s="7" t="n">
        <v>5000001</v>
      </c>
    </row>
    <row r="8" spans="1:3">
      <c r="A8" s="4" t="s">
        <v>134</v>
      </c>
      <c r="C8" s="7" t="n">
        <v>10</v>
      </c>
    </row>
    <row r="9" spans="1:3">
      <c r="A9" s="4" t="s">
        <v>135</v>
      </c>
      <c r="C9" s="4" t="s">
        <v>136</v>
      </c>
    </row>
    <row r="10" spans="1:3">
      <c r="A10" s="4" t="s">
        <v>137</v>
      </c>
      <c r="C10" s="4" t="s">
        <v>138</v>
      </c>
    </row>
    <row r="11" spans="1:3">
      <c r="A11" s="4" t="s">
        <v>139</v>
      </c>
      <c r="C11" s="7" t="n">
        <v>10</v>
      </c>
    </row>
    <row r="12" spans="1:3">
      <c r="A12" s="4" t="s">
        <v>140</v>
      </c>
    </row>
    <row r="13" spans="1:3">
      <c r="A13" s="3" t="s">
        <v>126</v>
      </c>
    </row>
    <row r="14" spans="1:3">
      <c r="A14" s="4" t="s">
        <v>141</v>
      </c>
      <c r="B14" s="5" t="n">
        <v>14950000</v>
      </c>
    </row>
    <row r="15" spans="1:3">
      <c r="A15" s="4" t="s">
        <v>142</v>
      </c>
      <c r="B15" s="5" t="n">
        <v>1950000</v>
      </c>
    </row>
    <row r="16" spans="1:3">
      <c r="A16" s="4" t="s">
        <v>143</v>
      </c>
      <c r="B16" s="7" t="n">
        <v>149500000</v>
      </c>
    </row>
    <row r="17" spans="1:3">
      <c r="A17" s="4" t="s">
        <v>144</v>
      </c>
      <c r="B17" s="5" t="n">
        <v>372500</v>
      </c>
    </row>
    <row r="18" spans="1:3">
      <c r="A18" s="4" t="s">
        <v>143</v>
      </c>
      <c r="B18" s="7" t="n">
        <v>3725000</v>
      </c>
    </row>
    <row r="19" spans="1:3">
      <c r="A19" s="4" t="s">
        <v>145</v>
      </c>
      <c r="B19" s="5" t="n">
        <v>149500000</v>
      </c>
    </row>
    <row r="20" spans="1:3">
      <c r="A20" s="4" t="s">
        <v>146</v>
      </c>
      <c r="B20" s="7" t="n">
        <v>125000</v>
      </c>
    </row>
    <row r="21" spans="1:3">
      <c r="A21" s="4" t="s">
        <v>147</v>
      </c>
      <c r="B21" s="4" t="s">
        <v>148</v>
      </c>
    </row>
    <row r="22" spans="1:3">
      <c r="A22" s="4" t="s">
        <v>149</v>
      </c>
      <c r="B22"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51</v>
      </c>
      <c r="B1" s="2" t="s">
        <v>70</v>
      </c>
    </row>
    <row r="2" spans="1:2">
      <c r="A2" s="3" t="s">
        <v>152</v>
      </c>
    </row>
    <row r="3" spans="1:2">
      <c r="A3" s="4" t="s">
        <v>153</v>
      </c>
      <c r="B3" s="7"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154</v>
      </c>
      <c r="B1" s="2" t="s">
        <v>124</v>
      </c>
    </row>
    <row r="2" spans="1:2">
      <c r="B2" s="2" t="s">
        <v>155</v>
      </c>
    </row>
    <row r="3" spans="1:2">
      <c r="A3" s="3" t="s">
        <v>156</v>
      </c>
    </row>
    <row r="4" spans="1:2">
      <c r="A4" s="4" t="s">
        <v>157</v>
      </c>
      <c r="B4" s="5" t="n">
        <v>14950000</v>
      </c>
    </row>
    <row r="5" spans="1:2">
      <c r="A5" s="4" t="s">
        <v>158</v>
      </c>
      <c r="B5" s="5" t="n">
        <v>1950000</v>
      </c>
    </row>
    <row r="6" spans="1:2">
      <c r="A6" s="4" t="s">
        <v>159</v>
      </c>
      <c r="B6" s="7" t="n">
        <v>10</v>
      </c>
    </row>
    <row r="7" spans="1:2">
      <c r="A7" s="4" t="s">
        <v>49</v>
      </c>
      <c r="B7" s="9" t="n">
        <v>0.0001</v>
      </c>
    </row>
    <row r="8" spans="1:2">
      <c r="A8" s="4" t="s">
        <v>160</v>
      </c>
      <c r="B8" s="10" t="n">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161</v>
      </c>
      <c r="B1" s="2" t="s">
        <v>162</v>
      </c>
      <c r="C1" s="2" t="s">
        <v>125</v>
      </c>
      <c r="D1" s="2" t="s">
        <v>163</v>
      </c>
      <c r="E1" s="2" t="s">
        <v>2</v>
      </c>
      <c r="F1" s="2" t="s">
        <v>164</v>
      </c>
      <c r="G1" s="2" t="s">
        <v>25</v>
      </c>
    </row>
    <row r="2" spans="1:7">
      <c r="A2" s="4" t="s">
        <v>165</v>
      </c>
    </row>
    <row r="3" spans="1:7">
      <c r="A3" s="3" t="s">
        <v>166</v>
      </c>
    </row>
    <row r="4" spans="1:7">
      <c r="A4" s="4" t="s">
        <v>167</v>
      </c>
      <c r="E4" s="5" t="n">
        <v>4312500</v>
      </c>
    </row>
    <row r="5" spans="1:7">
      <c r="A5" s="4" t="s">
        <v>168</v>
      </c>
      <c r="E5" s="7" t="n">
        <v>25000</v>
      </c>
    </row>
    <row r="6" spans="1:7">
      <c r="A6" s="4" t="s">
        <v>169</v>
      </c>
      <c r="E6" s="8" t="n">
        <v>0.0058</v>
      </c>
    </row>
    <row r="7" spans="1:7">
      <c r="A7" s="4" t="s">
        <v>170</v>
      </c>
      <c r="D7" s="5" t="n">
        <v>3737500</v>
      </c>
    </row>
    <row r="8" spans="1:7">
      <c r="A8" s="4" t="s">
        <v>171</v>
      </c>
      <c r="D8" s="5" t="n">
        <v>575000</v>
      </c>
    </row>
    <row r="9" spans="1:7">
      <c r="A9" s="4" t="s">
        <v>172</v>
      </c>
    </row>
    <row r="10" spans="1:7">
      <c r="A10" s="3" t="s">
        <v>166</v>
      </c>
    </row>
    <row r="11" spans="1:7">
      <c r="A11" s="4" t="s">
        <v>173</v>
      </c>
      <c r="G11" s="7" t="n">
        <v>30000</v>
      </c>
    </row>
    <row r="12" spans="1:7">
      <c r="A12" s="4" t="s">
        <v>174</v>
      </c>
      <c r="F12" s="7" t="n">
        <v>35000</v>
      </c>
    </row>
    <row r="13" spans="1:7">
      <c r="A13" s="4" t="s">
        <v>169</v>
      </c>
      <c r="B13" s="8" t="n">
        <v>0.0001</v>
      </c>
    </row>
    <row r="14" spans="1:7">
      <c r="A14" s="4" t="s">
        <v>170</v>
      </c>
      <c r="B14" s="5" t="n">
        <v>4312500</v>
      </c>
    </row>
    <row r="15" spans="1:7">
      <c r="A15" s="4" t="s">
        <v>175</v>
      </c>
      <c r="B15" s="7" t="n">
        <v>25000</v>
      </c>
    </row>
    <row r="16" spans="1:7">
      <c r="A16" s="4" t="s">
        <v>176</v>
      </c>
    </row>
    <row r="17" spans="1:7">
      <c r="A17" s="3" t="s">
        <v>166</v>
      </c>
    </row>
    <row r="18" spans="1:7">
      <c r="A18" s="4" t="s">
        <v>170</v>
      </c>
      <c r="B18" s="5" t="n">
        <v>2997424</v>
      </c>
    </row>
    <row r="19" spans="1:7">
      <c r="A19" s="4" t="s">
        <v>175</v>
      </c>
      <c r="B19" s="7" t="n">
        <v>17376</v>
      </c>
    </row>
    <row r="20" spans="1:7">
      <c r="A20" s="4" t="s">
        <v>177</v>
      </c>
    </row>
    <row r="21" spans="1:7">
      <c r="A21" s="3" t="s">
        <v>166</v>
      </c>
    </row>
    <row r="22" spans="1:7">
      <c r="A22" s="4" t="s">
        <v>170</v>
      </c>
      <c r="B22" s="5" t="n">
        <v>1315076</v>
      </c>
    </row>
    <row r="23" spans="1:7">
      <c r="A23" s="4" t="s">
        <v>175</v>
      </c>
      <c r="B23" s="7" t="n">
        <v>7624</v>
      </c>
    </row>
    <row r="24" spans="1:7">
      <c r="A24" s="4" t="s">
        <v>178</v>
      </c>
    </row>
    <row r="25" spans="1:7">
      <c r="A25" s="3" t="s">
        <v>166</v>
      </c>
    </row>
    <row r="26" spans="1:7">
      <c r="A26" s="4" t="s">
        <v>179</v>
      </c>
      <c r="C26" s="7" t="n">
        <v>12500</v>
      </c>
    </row>
    <row r="27" spans="1:7">
      <c r="A27" s="4" t="s">
        <v>180</v>
      </c>
    </row>
    <row r="28" spans="1:7">
      <c r="A28" s="3" t="s">
        <v>166</v>
      </c>
    </row>
    <row r="29" spans="1:7">
      <c r="A29" s="4" t="s">
        <v>181</v>
      </c>
      <c r="C29" s="5" t="n">
        <v>372500</v>
      </c>
    </row>
    <row r="30" spans="1:7">
      <c r="A30" s="4" t="s">
        <v>182</v>
      </c>
      <c r="C30" s="7" t="n">
        <v>10</v>
      </c>
    </row>
    <row r="31" spans="1:7">
      <c r="A31" s="4" t="s">
        <v>168</v>
      </c>
      <c r="C31" s="7" t="n">
        <v>37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183</v>
      </c>
      <c r="B1" s="2" t="s">
        <v>1</v>
      </c>
    </row>
    <row r="2" spans="1:2">
      <c r="B2" s="2" t="s">
        <v>70</v>
      </c>
    </row>
    <row r="3" spans="1:2">
      <c r="A3" s="4" t="s">
        <v>184</v>
      </c>
    </row>
    <row r="4" spans="1:2">
      <c r="A4" s="3" t="s">
        <v>185</v>
      </c>
    </row>
    <row r="5" spans="1:2">
      <c r="A5" s="4" t="s">
        <v>186</v>
      </c>
      <c r="B5" s="7" t="n">
        <v>5622500</v>
      </c>
    </row>
    <row r="6" spans="1:2">
      <c r="A6" s="4" t="s">
        <v>187</v>
      </c>
      <c r="B6" s="4" t="s">
        <v>188</v>
      </c>
    </row>
    <row r="7" spans="1:2">
      <c r="A7" s="4" t="s">
        <v>189</v>
      </c>
    </row>
    <row r="8" spans="1:2">
      <c r="A8" s="3" t="s">
        <v>185</v>
      </c>
    </row>
    <row r="9" spans="1:2">
      <c r="A9" s="4" t="s">
        <v>190</v>
      </c>
      <c r="B9" s="4" t="s">
        <v>191</v>
      </c>
    </row>
    <row r="10" spans="1:2">
      <c r="A10" s="4" t="s">
        <v>186</v>
      </c>
      <c r="B10" s="7" t="n">
        <v>2600000</v>
      </c>
    </row>
    <row r="11" spans="1:2">
      <c r="A11" s="4" t="s">
        <v>192</v>
      </c>
      <c r="B11"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98</v>
      </c>
      <c r="C3" s="7" t="n">
        <v>3545</v>
      </c>
    </row>
    <row r="4" spans="1:3">
      <c r="A4" s="4" t="s">
        <v>28</v>
      </c>
      <c r="B4" s="5" t="n">
        <v>339677</v>
      </c>
      <c r="C4" s="5" t="n">
        <v>61592</v>
      </c>
    </row>
    <row r="5" spans="1:3">
      <c r="A5" s="4" t="s">
        <v>29</v>
      </c>
      <c r="B5" s="5" t="n">
        <v>348375</v>
      </c>
      <c r="C5" s="5" t="n">
        <v>65137</v>
      </c>
    </row>
    <row r="6" spans="1:3">
      <c r="A6" s="3" t="s">
        <v>30</v>
      </c>
    </row>
    <row r="7" spans="1:3">
      <c r="A7" s="4" t="s">
        <v>31</v>
      </c>
      <c r="B7" s="5" t="n">
        <v>259413</v>
      </c>
      <c r="C7" s="5" t="n">
        <v>11120</v>
      </c>
    </row>
    <row r="8" spans="1:3">
      <c r="A8" s="4" t="s">
        <v>32</v>
      </c>
      <c r="B8" s="5" t="n">
        <v>65000</v>
      </c>
      <c r="C8" s="5" t="n">
        <v>30000</v>
      </c>
    </row>
    <row r="9" spans="1:3">
      <c r="A9" s="4" t="s">
        <v>33</v>
      </c>
      <c r="B9" s="5" t="n">
        <v>324413</v>
      </c>
      <c r="C9" s="5" t="n">
        <v>41120</v>
      </c>
    </row>
    <row r="10" spans="1:3">
      <c r="A10" s="4" t="s">
        <v>34</v>
      </c>
      <c r="B10" s="4" t="s">
        <v>35</v>
      </c>
      <c r="C10" s="4" t="s">
        <v>35</v>
      </c>
    </row>
    <row r="11" spans="1:3">
      <c r="A11" s="3" t="s">
        <v>36</v>
      </c>
    </row>
    <row r="12" spans="1:3">
      <c r="A12" s="4" t="s">
        <v>37</v>
      </c>
      <c r="B12" s="4" t="s">
        <v>35</v>
      </c>
      <c r="C12" s="4" t="s">
        <v>35</v>
      </c>
    </row>
    <row r="13" spans="1:3">
      <c r="A13" s="4" t="s">
        <v>38</v>
      </c>
      <c r="B13" s="5" t="n">
        <v>374</v>
      </c>
      <c r="C13" s="5" t="n">
        <v>374</v>
      </c>
    </row>
    <row r="14" spans="1:3">
      <c r="A14" s="4" t="s">
        <v>39</v>
      </c>
      <c r="B14" s="5" t="n">
        <v>24626</v>
      </c>
      <c r="C14" s="5" t="n">
        <v>24626</v>
      </c>
    </row>
    <row r="15" spans="1:3">
      <c r="A15" s="4" t="s">
        <v>40</v>
      </c>
      <c r="B15" s="5" t="n">
        <v>-1038</v>
      </c>
      <c r="C15" s="5" t="n">
        <v>-983</v>
      </c>
    </row>
    <row r="16" spans="1:3">
      <c r="A16" s="4" t="s">
        <v>41</v>
      </c>
      <c r="B16" s="5" t="n">
        <v>23962</v>
      </c>
      <c r="C16" s="5" t="n">
        <v>24017</v>
      </c>
    </row>
    <row r="17" spans="1:3">
      <c r="A17" s="4" t="s">
        <v>42</v>
      </c>
      <c r="B17" s="7" t="n">
        <v>348375</v>
      </c>
      <c r="C17" s="7" t="n">
        <v>65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4</v>
      </c>
      <c r="B1" s="2" t="s">
        <v>2</v>
      </c>
      <c r="C1" s="2" t="s">
        <v>25</v>
      </c>
    </row>
    <row r="2" spans="1:3">
      <c r="A2" s="3" t="s">
        <v>195</v>
      </c>
    </row>
    <row r="3" spans="1:3">
      <c r="A3" s="4" t="s">
        <v>46</v>
      </c>
      <c r="B3" s="5" t="n">
        <v>1000000</v>
      </c>
      <c r="C3" s="5" t="n">
        <v>1000000</v>
      </c>
    </row>
    <row r="4" spans="1:3">
      <c r="A4" s="4" t="s">
        <v>45</v>
      </c>
      <c r="B4" s="8" t="n">
        <v>0.0001</v>
      </c>
      <c r="C4" s="8" t="n">
        <v>0.0001</v>
      </c>
    </row>
    <row r="5" spans="1:3">
      <c r="A5" s="4" t="s">
        <v>47</v>
      </c>
      <c r="B5" s="4" t="s">
        <v>35</v>
      </c>
      <c r="C5" s="4" t="s">
        <v>35</v>
      </c>
    </row>
    <row r="6" spans="1:3">
      <c r="A6" s="4" t="s">
        <v>48</v>
      </c>
      <c r="B6" s="4" t="s">
        <v>35</v>
      </c>
      <c r="C6" s="4" t="s">
        <v>35</v>
      </c>
    </row>
    <row r="7" spans="1:3">
      <c r="A7" s="4" t="s">
        <v>50</v>
      </c>
      <c r="B7" s="5" t="n">
        <v>30000000</v>
      </c>
      <c r="C7" s="5" t="n">
        <v>30000000</v>
      </c>
    </row>
    <row r="8" spans="1:3">
      <c r="A8" s="4" t="s">
        <v>49</v>
      </c>
      <c r="B8" s="8" t="n">
        <v>0.0001</v>
      </c>
      <c r="C8" s="8" t="n">
        <v>0.0001</v>
      </c>
    </row>
    <row r="9" spans="1:3">
      <c r="A9" s="4" t="s">
        <v>51</v>
      </c>
      <c r="B9" s="5" t="n">
        <v>3737500</v>
      </c>
      <c r="C9" s="5" t="n">
        <v>3737500</v>
      </c>
    </row>
    <row r="10" spans="1:3">
      <c r="A10" s="4" t="s">
        <v>52</v>
      </c>
      <c r="B10" s="5" t="n">
        <v>3737500</v>
      </c>
      <c r="C10" s="5" t="n">
        <v>3737500</v>
      </c>
    </row>
    <row r="11" spans="1:3">
      <c r="A11" s="4" t="s">
        <v>196</v>
      </c>
    </row>
    <row r="12" spans="1:3">
      <c r="A12" s="3" t="s">
        <v>195</v>
      </c>
    </row>
    <row r="13" spans="1:3">
      <c r="A13" s="4" t="s">
        <v>50</v>
      </c>
      <c r="B13" s="5" t="n">
        <v>40000000</v>
      </c>
    </row>
    <row r="14" spans="1:3">
      <c r="A14" s="4" t="s">
        <v>49</v>
      </c>
      <c r="B14" s="8" t="n">
        <v>0.0001</v>
      </c>
    </row>
    <row r="15" spans="1:3">
      <c r="A15" s="4" t="s">
        <v>51</v>
      </c>
      <c r="B15" s="5" t="n">
        <v>3737500</v>
      </c>
    </row>
    <row r="16" spans="1:3">
      <c r="A16" s="4" t="s">
        <v>52</v>
      </c>
      <c r="B16" s="5" t="n">
        <v>3737500</v>
      </c>
    </row>
    <row r="17" spans="1:3">
      <c r="A17" s="4" t="s">
        <v>197</v>
      </c>
    </row>
    <row r="18" spans="1:3">
      <c r="A18" s="3" t="s">
        <v>195</v>
      </c>
    </row>
    <row r="19" spans="1:3">
      <c r="A19" s="4" t="s">
        <v>46</v>
      </c>
      <c r="B19" s="5" t="n">
        <v>1000000</v>
      </c>
    </row>
    <row r="20" spans="1:3">
      <c r="A20" s="4" t="s">
        <v>45</v>
      </c>
      <c r="B20" s="8" t="n">
        <v>0.0001</v>
      </c>
    </row>
    <row r="21" spans="1:3">
      <c r="A21" s="4" t="s">
        <v>47</v>
      </c>
      <c r="B21" s="4" t="s">
        <v>35</v>
      </c>
    </row>
    <row r="22" spans="1:3">
      <c r="A22" s="4" t="s">
        <v>48</v>
      </c>
      <c r="B22"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1000000</v>
      </c>
      <c r="C4" s="5" t="n">
        <v>1000000</v>
      </c>
    </row>
    <row r="5" spans="1:3">
      <c r="A5" s="4" t="s">
        <v>47</v>
      </c>
      <c r="B5" s="4" t="s">
        <v>35</v>
      </c>
      <c r="C5" s="4" t="s">
        <v>35</v>
      </c>
    </row>
    <row r="6" spans="1:3">
      <c r="A6" s="4" t="s">
        <v>48</v>
      </c>
      <c r="B6" s="4" t="s">
        <v>35</v>
      </c>
      <c r="C6" s="4" t="s">
        <v>35</v>
      </c>
    </row>
    <row r="7" spans="1:3">
      <c r="A7" s="4" t="s">
        <v>49</v>
      </c>
      <c r="B7" s="8" t="n">
        <v>0.0001</v>
      </c>
      <c r="C7" s="8" t="n">
        <v>0.0001</v>
      </c>
    </row>
    <row r="8" spans="1:3">
      <c r="A8" s="4" t="s">
        <v>50</v>
      </c>
      <c r="B8" s="5" t="n">
        <v>30000000</v>
      </c>
      <c r="C8" s="5" t="n">
        <v>30000000</v>
      </c>
    </row>
    <row r="9" spans="1:3">
      <c r="A9" s="4" t="s">
        <v>51</v>
      </c>
      <c r="B9" s="5" t="n">
        <v>3737500</v>
      </c>
      <c r="C9" s="5" t="n">
        <v>3737500</v>
      </c>
    </row>
    <row r="10" spans="1:3">
      <c r="A10" s="4" t="s">
        <v>52</v>
      </c>
      <c r="B10" s="5" t="n">
        <v>3737500</v>
      </c>
      <c r="C10" s="5" t="n">
        <v>37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53</v>
      </c>
      <c r="B1" s="2" t="s">
        <v>54</v>
      </c>
      <c r="C1" s="2" t="s">
        <v>1</v>
      </c>
    </row>
    <row r="2" spans="1:3">
      <c r="B2" s="2" t="s">
        <v>2</v>
      </c>
      <c r="C2" s="2" t="s">
        <v>2</v>
      </c>
    </row>
    <row r="3" spans="1:3">
      <c r="A3" s="3" t="s">
        <v>55</v>
      </c>
    </row>
    <row r="4" spans="1:3">
      <c r="A4" s="4" t="s">
        <v>56</v>
      </c>
      <c r="B4" s="4" t="s">
        <v>35</v>
      </c>
      <c r="C4" s="7" t="n">
        <v>55</v>
      </c>
    </row>
    <row r="5" spans="1:3">
      <c r="A5" s="4" t="s">
        <v>57</v>
      </c>
      <c r="B5" s="4" t="s">
        <v>35</v>
      </c>
      <c r="C5" s="7" t="n">
        <v>-55</v>
      </c>
    </row>
    <row r="6" spans="1:3">
      <c r="A6" s="4" t="s">
        <v>58</v>
      </c>
      <c r="B6" s="5" t="n">
        <v>3737500</v>
      </c>
      <c r="C6" s="5" t="n">
        <v>3737500</v>
      </c>
    </row>
    <row r="7" spans="1:3">
      <c r="A7" s="4" t="s">
        <v>59</v>
      </c>
      <c r="B7" s="4" t="s">
        <v>35</v>
      </c>
      <c r="C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60</v>
      </c>
      <c r="B1" s="2" t="s">
        <v>61</v>
      </c>
      <c r="C1" s="2" t="s">
        <v>62</v>
      </c>
      <c r="D1" s="2" t="s">
        <v>63</v>
      </c>
      <c r="E1" s="2" t="s">
        <v>64</v>
      </c>
    </row>
    <row r="2" spans="1:5">
      <c r="A2" s="4" t="s">
        <v>65</v>
      </c>
      <c r="B2" s="7" t="n">
        <v>374</v>
      </c>
      <c r="C2" s="7" t="n">
        <v>24626</v>
      </c>
      <c r="D2" s="7" t="n">
        <v>-983</v>
      </c>
      <c r="E2" s="7" t="n">
        <v>24017</v>
      </c>
    </row>
    <row r="3" spans="1:5">
      <c r="A3" s="4" t="s">
        <v>66</v>
      </c>
      <c r="B3" s="5" t="n">
        <v>3737500</v>
      </c>
    </row>
    <row r="4" spans="1:5">
      <c r="A4" s="4" t="s">
        <v>57</v>
      </c>
      <c r="B4" s="4" t="s">
        <v>35</v>
      </c>
      <c r="C4" s="4" t="s">
        <v>35</v>
      </c>
      <c r="D4" s="5" t="n">
        <v>-55</v>
      </c>
      <c r="E4" s="5" t="n">
        <v>-55</v>
      </c>
    </row>
    <row r="5" spans="1:5">
      <c r="A5" s="4" t="s">
        <v>67</v>
      </c>
      <c r="B5" s="7" t="n">
        <v>374</v>
      </c>
      <c r="C5" s="7" t="n">
        <v>24626</v>
      </c>
      <c r="D5" s="7" t="n">
        <v>-1038</v>
      </c>
      <c r="E5" s="7" t="n">
        <v>23962</v>
      </c>
    </row>
    <row r="6" spans="1:5">
      <c r="A6" s="4" t="s">
        <v>68</v>
      </c>
      <c r="B6" s="5" t="n">
        <v>37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69</v>
      </c>
      <c r="B1" s="2" t="s">
        <v>1</v>
      </c>
    </row>
    <row r="2" spans="1:2">
      <c r="B2" s="2" t="s">
        <v>70</v>
      </c>
    </row>
    <row r="3" spans="1:2">
      <c r="A3" s="3" t="s">
        <v>71</v>
      </c>
    </row>
    <row r="4" spans="1:2">
      <c r="A4" s="4" t="s">
        <v>57</v>
      </c>
      <c r="B4" s="7" t="n">
        <v>-55</v>
      </c>
    </row>
    <row r="5" spans="1:2">
      <c r="A5" s="4" t="s">
        <v>72</v>
      </c>
      <c r="B5" s="5" t="n">
        <v>-55</v>
      </c>
    </row>
    <row r="6" spans="1:2">
      <c r="A6" s="3" t="s">
        <v>73</v>
      </c>
    </row>
    <row r="7" spans="1:2">
      <c r="A7" s="4" t="s">
        <v>74</v>
      </c>
      <c r="B7" s="5" t="n">
        <v>-29792</v>
      </c>
    </row>
    <row r="8" spans="1:2">
      <c r="A8" s="4" t="s">
        <v>75</v>
      </c>
      <c r="B8" s="5" t="n">
        <v>35000</v>
      </c>
    </row>
    <row r="9" spans="1:2">
      <c r="A9" s="4" t="s">
        <v>76</v>
      </c>
      <c r="B9" s="5" t="n">
        <v>5208</v>
      </c>
    </row>
    <row r="10" spans="1:2">
      <c r="A10" s="4" t="s">
        <v>77</v>
      </c>
      <c r="B10" s="5" t="n">
        <v>5153</v>
      </c>
    </row>
    <row r="11" spans="1:2">
      <c r="A11" s="4" t="s">
        <v>78</v>
      </c>
      <c r="B11" s="5" t="n">
        <v>3545</v>
      </c>
    </row>
    <row r="12" spans="1:2">
      <c r="A12" s="4" t="s">
        <v>79</v>
      </c>
      <c r="B12" s="5" t="n">
        <v>8698</v>
      </c>
    </row>
    <row r="13" spans="1:2">
      <c r="A13" s="3" t="s">
        <v>80</v>
      </c>
    </row>
    <row r="14" spans="1:2">
      <c r="A14" s="4" t="s">
        <v>81</v>
      </c>
      <c r="B14" s="5" t="n">
        <v>413</v>
      </c>
    </row>
    <row r="15" spans="1:2">
      <c r="A15" s="4" t="s">
        <v>82</v>
      </c>
      <c r="B15" s="7" t="n">
        <v>25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6:02:10Z</dcterms:created>
  <dcterms:modified xmlns:dcterms="http://purl.org/dc/terms/" xmlns:xsi="http://www.w3.org/2001/XMLSchema-instance" xsi:type="dcterms:W3CDTF">2018-08-15T16:02:10Z</dcterms:modified>
</cp:coreProperties>
</file>